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497</t>
  </si>
  <si>
    <t>Document Period End Date</t>
  </si>
  <si>
    <t>dei_DocumentPeriodEndDate</t>
  </si>
  <si>
    <t>Apr. 30,
		2018</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Mar. 6,
		2019</t>
  </si>
  <si>
    <t>Document Effective Date</t>
  </si>
  <si>
    <t>dei_DocumentEffectiveDate</t>
  </si>
  <si>
    <t>Prospectus Date</t>
  </si>
  <si>
    <t>rr_ProspectusDate</t>
  </si>
  <si>
    <t>Sep. 1,
		2018</t>
  </si>
  <si>
    <t>Entity Inv Company Type</t>
  </si>
  <si>
    <t>dei_EntityInvCompanyType</t>
  </si>
  <si>
    <t>N-1A</t>
  </si>
  <si>
    <t>Sep. 01, 2018</t>
  </si>
  <si>
    <t>Supplement dated March 6, 2019 to the Prospectus and Summary Prospectus (each as supplemented, if applicable) of the following fund: Fund Prospectus and Summary Prospectus Dated Columbia Funds Series Trust  Columbia AMT-Free California Intermediate Muni Bond Fund 09/01/2018 Effective May 14, 2019 (the Effective Date), the Fund's name is changed to Columbia California Intermediate Municipal Bond Fund Columbia AMT-Free California Intermediate Muni Bond Fund Columbia California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California individual income tax. These securities are issued by or on behalf of the State of California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California individual income tax. The rest of each section remains the same. Supplement dated March 6, 2019 to the Prospectus and Summary Prospectus (each as supplemented, if applicable) of the following fund: Fund Prospectus and Summary Prospectus Dated Columbia Funds Series Trust  Columbia AMT-Free Georgia Intermediate Muni Bond Fund 09/01/2018 Effective May 14, 2019 (the Effective Date), the Fund's name is changed to Columbia Georgia Intermediate Municipal Bond Fund Columbia AMT-Free Georgia Intermediate Muni Bond Fund Columbia Georgia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Georgia individual income tax. These securities are issued by or on behalf of the State of Georgia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Georgia individual income tax. The rest of each section remains the same. Supplement dated March 6, 2019 to the Prospectus and Summary Prospectus (each as supplemented, if applicable) of the following fund: Fund Prospectus and Summary Prospectus Dated Columbia Funds Series Trust  Columbia AMT-Free Maryland Intermediate Muni Bond Fund 09/01/2018 Effective May 14, 2019 (the Effective Date), the Fund's name is changed to Columbia Maryland Intermediate Municipal Bond Fund Columbia AMT-Free Maryland Intermediate Muni Bond Fund Columbia Maryland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Maryland individual income tax. These securities are issued by or on behalf of the State of Maryland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Maryland individual income tax. Supplement dated March 6, 2019 to the Prospectus and Summary Prospectus (each as supplemented, if applicable) of the following fund: Fund Prospectus and Summary Prospectus Dated Columbia Funds Series Trust  Columbia AMT-Free North Carolina Intermediate Muni Bond Fund 09/01/2018 Effective May 14, 2019 (the Effective Date), the Fund's name is changed to Columbia North Carolina Intermediate Municipal Bond Fund Columbia AMT-Free North Carolina Intermediate Muni Bond Fund Columbia North Carolina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North Carolina individual income tax. These securities are issued by or on behalf of the State of North Carolina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North Carolina individual income tax. The rest of each section remains the same. Supplement dated March 6, 2019 to the Prospectus and Summary Prospectus (each as supplemented, if applicable) of the following fund: Fund Prospectus and Summary Prospectus Dated Columbia Funds Series Trust  Columbia AMT-Free South Carolina Intermediate Muni Bond Fund 09/01/2018 Effective May 14, 2019 (the Effective Date), the Fund's name is changed to Columbia South Carolina Intermediate Municipal Bond Fund Columbia AMT-Free South Carolina Intermediate Muni Bond Fund Columbia South Carolina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South Carolina individual income tax. These securities are issued by or on behalf of the State of South Carolina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South Carolina individual income tax. Supplement dated March 6, 2019 to the Prospectus and Summary Prospectus (each as supplemented, if applicable) of the following fund: Fund Prospectus and Summary Prospectus Dated Columbia Funds Series Trust  Columbia AMT-Free Virginia Intermediate Muni Bond Fund 09/01/2018 Effective May 14, 2019 (the Effective Date), the Fund's name is changed to Columbia Virginia Intermediate Municipal Bond Fund Columbia AMT-Free Virginia Intermediate Muni Bond Fund Columbia Virginia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Virginia individual income tax. These securities are issued by or on behalf of the Commonwealth of Virginia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Virginia individual income tax.</t>
  </si>
  <si>
    <t>Supplement to Prospectus [Text Block]</t>
  </si>
  <si>
    <t>rr_SupplementToProspectusTextBlock</t>
  </si>
  <si>
    <t>Columbia AMT-Free California Intermediate Muni Bond Fund</t>
  </si>
  <si>
    <t>Supplement dated March 6, 2019 to the Prospectus and Summary Prospectus (each as supplemented, if applicable) of the following fund: Fund Prospectus and Summary Prospectus Dated Columbia Funds Series Trust  Columbia AMT-Free California Intermediate Muni Bond Fund 09/01/2018 Effective May 14, 2019 (the Effective Date), the Fund's name is changed to Columbia California Intermediate Municipal Bond Fund Columbia AMT-Free California Intermediate Muni Bond Fund Columbia California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California individual income tax. These securities are issued by or on behalf of the State of California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California individual income tax. The rest of each section remains the same.</t>
  </si>
  <si>
    <t>Columbia AMT-Free Georgia Intermediate Muni Bond Fund</t>
  </si>
  <si>
    <t xml:space="preserve">Supplement dated March 6, 2019 to the Prospectus and Summary Prospectus (each as supplemented, if applicable) of the following fund: Fund Prospectus and Summary Prospectus Dated Columbia Funds Series Trust  Columbia AMT-Free Georgia Intermediate Muni Bond Fund 09/01/2018 Effective May 14, 2019 (the Effective Date), the Fund's name is changed to Columbia Georgia Intermediate Municipal Bond Fund Columbia AMT-Free Georgia Intermediate Muni Bond Fund Columbia Georgia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Georgia individual income tax. These securities are issued by or on behalf of the State of Georgia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Georgia individual income tax. The rest of each section remains the same. </t>
  </si>
  <si>
    <t>Columbia AMT-Free Maryland Intermediate Muni Bond Fund</t>
  </si>
  <si>
    <t>Supplement dated March 6, 2019 to the Prospectus and Summary Prospectus (each as supplemented, if applicable) of the following fund: Fund Prospectus and Summary Prospectus Dated Columbia Funds Series Trust  Columbia AMT-Free Maryland Intermediate Muni Bond Fund 09/01/2018 Effective May 14, 2019 (the Effective Date), the Fund's name is changed to Columbia Maryland Intermediate Municipal Bond Fund Columbia AMT-Free Maryland Intermediate Muni Bond Fund Columbia Maryland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Maryland individual income tax. These securities are issued by or on behalf of the State of Maryland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Maryland individual income tax.</t>
  </si>
  <si>
    <t>Columbia AMT-Free North Carolina Intermediate Muni Bond Fund</t>
  </si>
  <si>
    <t>Supplement dated March 6, 2019 to the Prospectus and Summary Prospectus (each as supplemented, if applicable) of the following fund: Fund Prospectus and Summary Prospectus Dated Columbia Funds Series Trust  Columbia AMT-Free North Carolina Intermediate Muni Bond Fund 09/01/2018 Effective May 14, 2019 (the Effective Date), the Fund's name is changed to Columbia North Carolina Intermediate Municipal Bond Fund Columbia AMT-Free North Carolina Intermediate Muni Bond Fund Columbia North Carolina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North Carolina individual income tax. These securities are issued by or on behalf of the State of North Carolina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North Carolina individual income tax. The rest of each section remains the same.</t>
  </si>
  <si>
    <t>Columbia AMT-Free South Carolina Intermediate Muni Bond Fund</t>
  </si>
  <si>
    <t xml:space="preserve"> Supplement dated March 6, 2019 to the Prospectus and Summary Prospectus (each as supplemented, if applicable) of the following fund: Fund Prospectus and Summary Prospectus Dated Columbia Funds Series Trust  Columbia AMT-Free South Carolina Intermediate Muni Bond Fund 09/01/2018 Effective May 14, 2019 (the Effective Date), the Fund's name is changed to Columbia South Carolina Intermediate Municipal Bond Fund Columbia AMT-Free South Carolina Intermediate Muni Bond Fund Columbia South Carolina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South Carolina individual income tax. These securities are issued by or on behalf of the State of South Carolina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South Carolina individual income tax.</t>
  </si>
  <si>
    <t>Columbia AMT-Free Virginia Intermediate Muni Bond Fund</t>
  </si>
  <si>
    <t>Supplement dated March 6, 2019 to the Prospectus and Summary Prospectus (each as supplemented, if applicable) of the following fund: Fund Prospectus and Summary Prospectus Dated Columbia Funds Series Trust  Columbia AMT-Free Virginia Intermediate Muni Bond Fund 09/01/2018 Effective May 14, 2019 (the Effective Date), the Fund's name is changed to Columbia Virginia Intermediate Municipal Bond Fund Columbia AMT-Free Virginia Intermediate Muni Bond Fund Columbia Virginia Intermediate Municipal Bond Fund The first paragraph under the caption "Principal Investment Strategies" in the Fund's Summary Prospectus and under the same caption in the "Summary of the Fund" and "More Information About the Fund" sections of the Fund's Prospectus is hereby superseded and replaced in its entirety with the following paragraph: Under normal circumstances, the Fund invests at least 80% of its net assets (including the amount of any borrowings for investment purposes) in securities that pay interest exempt from U.S. federal income tax (including the federal alternative minimum tax (AMT)) and Virginia individual income tax. These securities are issued by or on behalf of the Commonwealth of Virginia and its political subdivisions, agencies, authorities and instrumentalities, by other qualified issuers and by funds that invest in such securities. Qualified issuers include issuers located in U.S. territories, commonwealths and possessions, such as Guam, Puerto Rico and the U.S. Virgin Islands. The Fund may invest up to 20% of its net assets in securities that pay interest subject to U.S. federal income tax (including being subject to the federal AMT) and Virginia individual income ta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09:50:07Z</dcterms:created>
  <dcterms:modified xmlns:dcterms="http://purl.org/dc/terms/" xmlns:xsi="http://www.w3.org/2001/XMLSchema-instance" xsi:type="dcterms:W3CDTF">2019-03-19T09:50:07Z</dcterms:modified>
</cp:coreProperties>
</file>